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UNVESTA, INC. CONSOLIDATED BAL" sheetId="2" r:id="rId2"/>
    <s:sheet name="Statement of Financial Position" sheetId="3" r:id="rId3"/>
    <s:sheet name="SUNVESTA, INC. CONSOLIDATED STA" sheetId="4" r:id="rId4"/>
    <s:sheet name="SUNVESTA, INC. CONSOLIDATED ST5" sheetId="5" r:id="rId5"/>
    <s:sheet name="Significant Accounting Policies" sheetId="6" r:id="rId6"/>
    <s:sheet name="Going Concern" sheetId="7" r:id="rId7"/>
    <s:sheet name="Restricted Cash" sheetId="8" r:id="rId8"/>
    <s:sheet name="Note Receivable" sheetId="9" r:id="rId9"/>
    <s:sheet name="Property &amp; Equipment" sheetId="10" r:id="rId10"/>
    <s:sheet name="Down Payments For Property &amp; Eq" sheetId="11" r:id="rId11"/>
    <s:sheet name="Fair Value Measurement, Policy" sheetId="12" r:id="rId12"/>
    <s:sheet name="10. Related Party Transactions" sheetId="13" r:id="rId13"/>
    <s:sheet name="11. Bank Liablities" sheetId="14" r:id="rId14"/>
    <s:sheet name="Pension Plan" sheetId="15" r:id="rId15"/>
    <s:sheet name="Stock Compensation" sheetId="16" r:id="rId16"/>
    <s:sheet name="Summary of Share and Option Com" sheetId="17" r:id="rId17"/>
    <s:sheet name="Future Lease Committments" sheetId="18" r:id="rId18"/>
    <s:sheet name="Loans Payable" sheetId="19" r:id="rId19"/>
    <s:sheet name="18. OPENING DATE 'Paradisus Pap" sheetId="20" r:id="rId20"/>
    <s:sheet name="Earnings Per Share" sheetId="21" r:id="rId21"/>
    <s:sheet name="Selling, General and Administra" sheetId="22" r:id="rId22"/>
    <s:sheet name="Subsequent Events" sheetId="23" r:id="rId23"/>
  </s:sheets>
  <s:definedNames/>
  <s:calcPr calcId="124519" calcMode="auto" fullCalcOnLoad="1"/>
</s:workbook>
</file>

<file path=xl/sharedStrings.xml><?xml version="1.0" encoding="utf-8"?>
<sst xmlns="http://schemas.openxmlformats.org/spreadsheetml/2006/main" uniqueCount="174">
  <si>
    <t>Document and Entity Information - USD ($)</t>
  </si>
  <si>
    <t>9 Months Ended</t>
  </si>
  <si>
    <t>Sep. 30, 2016</t>
  </si>
  <si>
    <t>Nov. 11, 2016</t>
  </si>
  <si>
    <t>Jun. 30, 2015</t>
  </si>
  <si>
    <t>Document and Entity Information:</t>
  </si>
  <si>
    <t>Entity Registrant Name</t>
  </si>
  <si>
    <t>SUNVESTA, INC.</t>
  </si>
  <si>
    <t>Document Type</t>
  </si>
  <si>
    <t>10-Q</t>
  </si>
  <si>
    <t>Document Period End Date</t>
  </si>
  <si>
    <t>Sep. 30,
		2016</t>
  </si>
  <si>
    <t>Trading Symbol</t>
  </si>
  <si>
    <t>svsa</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SUNVESTA, INC. CONSOLIDATED BALANCE SHEETS PERIOD ENDED SEPTEMBER 30, 2016 AND DECEMBER 31, 2015 - USD ($)</t>
  </si>
  <si>
    <t>Dec. 31, 2015</t>
  </si>
  <si>
    <t>Assets, Current</t>
  </si>
  <si>
    <t>Cash and Cash Equivalents, at Carrying Value</t>
  </si>
  <si>
    <t>Other Assets, Current</t>
  </si>
  <si>
    <t>Due from Related Parties, Current</t>
  </si>
  <si>
    <t>Assets, Noncurrent</t>
  </si>
  <si>
    <t>Property, Plant and Equipment, Net</t>
  </si>
  <si>
    <t>Deposits related to construction work</t>
  </si>
  <si>
    <t>Notes, Loans and Financing Receivable, Net, Noncurrent</t>
  </si>
  <si>
    <t>Property, Plant and Equipment, Down Payments</t>
  </si>
  <si>
    <t>Other Assets, Noncurrent</t>
  </si>
  <si>
    <t>Assets</t>
  </si>
  <si>
    <t>Liabilities, Current</t>
  </si>
  <si>
    <t>Short-term Bank Loans and Notes Payable</t>
  </si>
  <si>
    <t>Accounts Payable, Current</t>
  </si>
  <si>
    <t>Accrued Expenses, Current</t>
  </si>
  <si>
    <t>Notes Payable, Current</t>
  </si>
  <si>
    <t>Due to Related Parties, current</t>
  </si>
  <si>
    <t>EUR Bond</t>
  </si>
  <si>
    <t>CHF Bond</t>
  </si>
  <si>
    <t>Liabilities, Noncurrent</t>
  </si>
  <si>
    <t>Asset Retirement Obligations, CHF Bond Noncurrent</t>
  </si>
  <si>
    <t>Liability related to conversion feature, Noncurrent</t>
  </si>
  <si>
    <t>Pension and Other Postretirement Defined Benefit Plans, Liabilities, Noncurrent</t>
  </si>
  <si>
    <t>Other Liabilities, Noncurrent</t>
  </si>
  <si>
    <t>Due to Related Parties, Noncurrent</t>
  </si>
  <si>
    <t>Liabilities</t>
  </si>
  <si>
    <t>Stockholders' Equity, Including Portion Attributable to Noncontrolling Interest</t>
  </si>
  <si>
    <t>Common Stock, Value, Outstanding</t>
  </si>
  <si>
    <t>Additional Paid in Capital, Common Stock</t>
  </si>
  <si>
    <t>Retained Earnings (Accumulated Deficit)</t>
  </si>
  <si>
    <t>Accumulated Other Comprehensive Income (Loss), Net of Tax</t>
  </si>
  <si>
    <t>Stockholders' Equity, Number of Shares, Par Value and Other Disclosures</t>
  </si>
  <si>
    <t>Liabilities and Equity</t>
  </si>
  <si>
    <t>Statement of Financial Position - Parenthetical Sunvesta, Inc. September 30, 2016 and December 31, 2015 - USD ($)</t>
  </si>
  <si>
    <t>Condensed Consolidated Balance Sheets Parenthetical</t>
  </si>
  <si>
    <t>Preferred Stock, Par Value</t>
  </si>
  <si>
    <t>Preferred Stock, Shares Authorized</t>
  </si>
  <si>
    <t>Common Stock, Par Value</t>
  </si>
  <si>
    <t>Common Stock, Shares Authorized</t>
  </si>
  <si>
    <t>Common Stock, Shares Issued</t>
  </si>
  <si>
    <t>Common Stock, Shares Outstanding</t>
  </si>
  <si>
    <t>SUNVESTA, INC. CONSOLIDATED STATEMENTS OF OPERATIONS AND COMPREHENSIVE LOSS THREE AND NINE MONTHS ENDING SEPTEMBER 30, 2016 AND 2015 - USD ($)</t>
  </si>
  <si>
    <t>3 Months Ended</t>
  </si>
  <si>
    <t>Sep. 30, 2015</t>
  </si>
  <si>
    <t>Operating Expenses</t>
  </si>
  <si>
    <t>General and Administrative Expense</t>
  </si>
  <si>
    <t>Asset Impairment Charges</t>
  </si>
  <si>
    <t>Operating Income (Loss)</t>
  </si>
  <si>
    <t>Amortization of Deferred Charges</t>
  </si>
  <si>
    <t>Interest Income</t>
  </si>
  <si>
    <t>Interest Expense</t>
  </si>
  <si>
    <t>Investment Income, Nonoperating</t>
  </si>
  <si>
    <t>Exchange Differences</t>
  </si>
  <si>
    <t>Adjustments to Equity Fair Value</t>
  </si>
  <si>
    <t>Other Nonoperating Income (Expense)</t>
  </si>
  <si>
    <t>Nonoperating Income (Expense)</t>
  </si>
  <si>
    <t>Interest and Debt Expense</t>
  </si>
  <si>
    <t>Income (Loss) from Continuing Operations before Income Taxes, Extraordinary Items, Noncontrolling Interest</t>
  </si>
  <si>
    <t>Current Income Tax Expense (Benefit)</t>
  </si>
  <si>
    <t>Net Income (Loss) Attributable to Parent</t>
  </si>
  <si>
    <t>Comprehensive Income (Loss), Net of Tax, Including Foreign Currency Translation</t>
  </si>
  <si>
    <t>Comprehensive Income (Loss), Net of Tax</t>
  </si>
  <si>
    <t>Earnings Per Share</t>
  </si>
  <si>
    <t>Earnings Per Share, Basic and Diluted</t>
  </si>
  <si>
    <t>Weighted Average Number of Shares Outstanding, Basic</t>
  </si>
  <si>
    <t>SUNVESTA, INC. CONSOLIDATED STATEMENTS OF CASHFLOWS NINE MONTHS JANUARY 1 TO SEPTEMBER 30, 2016 AND 2015 - USD ($)</t>
  </si>
  <si>
    <t>Net Cash Provided by (Used in) Operating Activities</t>
  </si>
  <si>
    <t>Net Income (Loss), Including Portion Attributable to Noncontrolling Interest</t>
  </si>
  <si>
    <t>Adjustments, Noncash Items, to Reconcile Net Income (Loss) to Cash Provided by (Used in) Operating Activities</t>
  </si>
  <si>
    <t>Depreciation and Amortization</t>
  </si>
  <si>
    <t>Restructuring Costs and Asset Impairment Charges</t>
  </si>
  <si>
    <t>Amortization of debt issuance cost and commissions</t>
  </si>
  <si>
    <t>Accrued interest on debt</t>
  </si>
  <si>
    <t>Exchange Differences Unrealized</t>
  </si>
  <si>
    <t>Fair value of conversion feature</t>
  </si>
  <si>
    <t>Other Noncash Income (Expense)</t>
  </si>
  <si>
    <t>Stock Compensation Expense</t>
  </si>
  <si>
    <t>Increase (Decrease) in Operating Assets</t>
  </si>
  <si>
    <t>Increase Decrease in Other Current Assets</t>
  </si>
  <si>
    <t>Increase (Decrease) in Operating Liabilities</t>
  </si>
  <si>
    <t>Increase (Decrease) in Accounts Payable</t>
  </si>
  <si>
    <t>Increase (Decrease) in Accrued expenses</t>
  </si>
  <si>
    <t>Net Cash Provided by (Used in) Investing Activities</t>
  </si>
  <si>
    <t>Payments to Acquire Investments</t>
  </si>
  <si>
    <t>Increase (Decrease) in Receivables from related parties</t>
  </si>
  <si>
    <t>Payments to Acquire Property, Plant, and Equipment</t>
  </si>
  <si>
    <t>Deposits related to construction</t>
  </si>
  <si>
    <t>Down payments on purchase of Investment</t>
  </si>
  <si>
    <t>Increase (Decrease) in Restricted Cash</t>
  </si>
  <si>
    <t>Net Cash Provided by (Used in) Financing Activities</t>
  </si>
  <si>
    <t>Increase (Decrease) in Bank liabilities</t>
  </si>
  <si>
    <t>Proceeds from (Repayments of) Notes Payable related parties net</t>
  </si>
  <si>
    <t>Proceeds from bond Issuance, Net</t>
  </si>
  <si>
    <t>Repayment of bonds</t>
  </si>
  <si>
    <t>Proceeds from (Payments for) Other Financing Activities</t>
  </si>
  <si>
    <t>Effect of Exchange Rate Changes</t>
  </si>
  <si>
    <t>Cash and Cash Equivalents, Period Increase (Decrease)</t>
  </si>
  <si>
    <t>Cash Beginning of period</t>
  </si>
  <si>
    <t>Cash End of Period</t>
  </si>
  <si>
    <t>Supplementary information</t>
  </si>
  <si>
    <t>Capitalized interest and debt issuance costs for construction (non-cash)</t>
  </si>
  <si>
    <t>Reversal of capitalized payment obligation for construction (non-cash)</t>
  </si>
  <si>
    <t>Assumption of payables due from AIRES by Global Care AG (non-cash)</t>
  </si>
  <si>
    <t>Assumption of payables due from AIRES by Sportiva (non-cash)</t>
  </si>
  <si>
    <t>Assumption of receivables from Mettler by AIRES (non cash)</t>
  </si>
  <si>
    <t>Significant Accounting Policies</t>
  </si>
  <si>
    <t>Notes</t>
  </si>
  <si>
    <t xml:space="preserve"> 2. NOTE 2: SIGNIFICANT ACCOUNTING New accounting standard updates  not adopted yet In February 2016, the Financial Accounting Standards Board (FASB) issued Accounting Standards Update 2016-02, Leases (Topic 842). In August 2014, the Financial Accounting Standards Board (FASB) issued Accounting Standards Updates New accounting standard updates - adopted In April 2015, the Financial Accounting Standards Board (FASB) issued Accounting Standards Updates (ASU) 2015-03 which requires that debt issuance costs be reported in the balance sheet as a direct deduction from the face amount of the related liability, consistent with the presentation of debt discounts. Prior to the amendments, debt issuance costs were presented as a deferred charge (i.e., an asset) on the balance sheet. The ASU provides examples illustrating the balance sheet presentation of notes net of their related discounts and debt issuance costs. Further, the amendments require the amortization of debt issuance costs to be reported as interest expense. Similarly, debt issuance costs and any discount or premium is considered in the aggregate when determining the effective interest rate on the debt. The amendments are effective for public business entities for fiscal years beginning after December 15, 2015, and interim periods within those fiscal years. The application of this ASU resulted in the reclassification of debt issuance cost and the relating amortization. The 2. SIGNIFICANT ACCOUNTING New accounting standard updates  adopted - continued This ASU was applied retrospectively for all periods presented. In August 2016, the Financial Accounting Standards Board (FASB) issued Accounting Standards Updates (ASU) 2016-15 which clarifies how certain cash receipts and cash payments are presented and classified in the statement of cash flows. The amendments are intended to reduce diversity in practice. As the update specifies presentation in certain particular cases, they have no impact on the companys financial statement as of September 30, 2016, respectively.</t>
  </si>
  <si>
    <t>Going Concern</t>
  </si>
  <si>
    <t xml:space="preserve"> 3. NOTE 3: GOING The Company is currently working on building a hotel in the Papagayo Gulf Tourism Project area of Guanacaste, Costa Rica. The project is expected to open in the fourth quarter of 2018. Until the completion of the project, the following expenditures are estimated to be incurred: a. Gross project cost $ 217,000,000 b. Less: Proceeds from sale of villas (25,000,000) c. Net project cost 192,000,000 d. Overhead expenses 20,000,000 e. Total, excluding other potential projects $ 212,000,000 Seventy percent of the net project cost is intended to be financed through the issuance of secured bonds, On July 16, 2012, certain principal shareholders of the Company or principal lenders to the project entered On October 28, 2016, Hans Rigendinger and Dr. Max Rössler formally agreed to maintain the guaranty, as necessary, until completion of the construction of Paradisus Papagayo Bay Resort &amp; Luxury Villas, after which date the guaranty will expire. The Guaranty Agreement requires that within 30 days of receiving a demand notice, requested funds are made available by the guarantors to the Company. Based on this guaranty, management believes that </t>
  </si>
  <si>
    <t>Restricted Cash</t>
  </si>
  <si>
    <t>4. NOTE 4: CASH AND CASH Cash and cash equivalents are available to the Company without any restriction or limitation on withdrawal and/or use of these funds. The Companys cash equivalents are placed with financial institutions that maintain high credit ratings. The carrying amounts of these assets approximate their fair value. USD CHF Other Total Total Cash and cash equivalents September 30, 2016 December 31, 2016 original currency 52,765 2,830,117 14,655 in $ 2,921,140 11,793 2,985,698 111,830 USD ($) EURO = Euro CHF = Swiss Francs AUD = Australian Dollar CRC = Costa Rican Colón 5. NOTE 5: RESTRICTED As of September 30, 2016, the Company has the following restricted cash positions: Restricted Cash September 30, 2016 $ December 31, 2015 $ Credit Suisse in favor of BVK pension fund 131,911 128,805 Banco Lafise in favor Costa Rican Tourism Board 933,350 - HSBC in favor of Costa Rican Tourism Board - 370,000 Banco National de Costa Rica in favor of the Costa Rican Tourism Board - 563,350 Banco Lafise in favor Costa Rican Environmental Agency  SETENA 608,302 - Banco Nacional de Costa Rica in favor of the Costa Rican Environmental Agency  SETENA - 622,312 Gross 1,673,563 1,684,467 Restricted cash positions in favor of Costa Rican Tourism Board and Costa Rican Environmental Agency  SETANA are related to the hotel project in Costa Rica and therefore their release is not expected before finalization of the corresponding project. Due to this fact, these restricted cash positions have been classified as long term. The restricted cash position in favor of BVK pension fund is a rental deposit related to a long term lease contract for office space. Therefore, this restricted cash position is also classified as long term.</t>
  </si>
  <si>
    <t>Note Receivable</t>
  </si>
  <si>
    <t>6. NOTE 6: NOTE On June 15, 2015, the Company granted REP Caribbean Development Corporation, a third party, a short term advance in the amount of $250,000. The repayment was due on November 30, 2015, with a fixed interest payment of $5,000. The advance is secured by a non-related Swiss individual. On December 10, 2015, the advance was increased by $25,000. Including accrued fixed interest, the overdue amount at September 30, 2016 was approximately $280,000.</t>
  </si>
  <si>
    <t>Property &amp; Equipment</t>
  </si>
  <si>
    <t xml:space="preserve"> 7. NOTE 7: PROPERTY &amp; EQUIPMENT September 30, December 31, 2015 Land $ 19,700,000 19,700,000 IT Equipment 232,537 185,846 Other equipment and furniture 231,142 278,000 Leasehold improvements 77,846 66,617 Vehicles 74,000 139,000 Construction in-process 45,289,888 41,412,351 Gross 65,605,413 61,781,814 Less accumulated depreciation (520,986) (510,390) Net $ 65,084,427 61,271,424 Depreciation expenses the ended 29,585 16,802 Property and equipment is comprised primarily of land held in Costa Rica that is currently being developed for hotels and capitalized project costs in connection with the Papagayo Gulf Tourism project. The land amounts to $19.7 million related to the concessions held by SunVesta Costa Rica SA. $7 million (~84,000 m2) and $12.7 million (~120,000 m2). The $7 million concession is a right to use the property for a specific period of time of initially 20 years The On The construction in process through December 31, 2015 and September 30, 2016, is represented primarily by architectural work related to the hotel and apartments as well as construction work. Deposit related to construction work For the quarter ended September 30, 2016, the Company made deposits with several contractors to initiate </t>
  </si>
  <si>
    <t>Down Payments For Property &amp; Equipment</t>
  </si>
  <si>
    <t xml:space="preserve"> 8. NOTE 8: DOWN PAYMENTS FOR PROPERTY &amp; September 30, 2016 December 31, 2015 La Punta (neighboring piece of land) 2,669,816 2,669,816 Hotel Engadina - 302,267 Gross $ 2,669,816 2,972,083 Value adjustement on Down Payment La Punta (300,000) - Total (net) $ 2,369,816 2,972,083 Agreement to purchase neighboring pieces of land On April 20, 2012, the Company entered into an agreement to purchase two additional concession properties On November 13, 2012, the above agreement was amended to decrease the total purchase price to $17,200,200 with no equity payments. The terms and conditions of the cash payment were to be defined. Furthermore, all payments by the Company to date and in the future became refundable. During the second quarter of 2013, the Company entered into a new, revised agreement for the purchase of the said properties with a total purchase price of $17,500,000. As of this balance sheet day, the following is the situation: Description Original seller USD Third party USD Total USD Total commitment 9,500,000 8,000,000 17,500,000 Payments till 30 September 2016 1,669,816 1,000,000 2,669,816 Thereof refundable: (1,669,816) (700,000) (2,369,816) thereof non-refundable - 300,000 300,000 Total outstanding at 30 September 2016 7,830,184 7,000,000 14,830,184 Thereof overdue (7,830,184) (7,000,000) (14,830,184) Thereof not overdue - - - In light of the above situation the Company is in discussions with the Original Seller regarding an extension Additionally, $ $ Both, the $300,000 write-off (accounted for as impairment expenses) as well as the $50,000 for 8. DOWN PAYMENTS FOR PROPERTY &amp; Down payment for Purchase Four Hotels in the Canton of Graubünden, Switzerland On September 19, 2015, the Company signed an option agreement to acquire four existing hotels in the Dated May 10, 2016, the Company, QuadEquity Holdings AG and the potential Seller of the four hotels concluded an agreement, whereby QuadEquity Holdings AG assumed all of the Companys rights and obligations from the original contract. In return, QuadEquity Holdings AG would pay the Company the amount of $302,000 (CHF 300,000) before May 30, 2016. This payment was received by the Company on June 1, 2016.</t>
  </si>
  <si>
    <t>Fair Value Measurement, Policy</t>
  </si>
  <si>
    <t xml:space="preserve">9. NOTE 9: FAIR VALUE The guidance on fair value measurements defines fair value as the exchange price that would be received Level 1 Quoted prices for identical instruments in active markets. Level 2 Quoted process for similar instruments in active markets, quoted prices for identical or similar instruments in markets that are not active; and model-derived valuations in which significant inputs or significant value drivers are observable in active markets. Level 3 Model derived valuations in which one or more significant inputs or significant value-drivers are unobservable. When available, the Company uses quoted market prices to determine fair value, and classifies such measurements within Level 1. In some cases, where market prices are not available, the Company makes use of observable market based inputs to calculate fair value, in which case the measurements are 3. Fair value measurements are classified according to the lowest level input or value-driver that is significant to the valuation. A measurement may therefore be classified within Level 3 even though there may be significant inputs that are readily observable. Fair value measurement includes the consideration of nonperformance risk. Nonperformance risk refers to the risk that an obligation (either by counterparty or the Company) will not be fulfilled. For financial As of September 30, 2016 and December 31, 2015, respectively, there are no financial assets or liabilities measured on a recurring basis at fair value with the exception of the liability related to the conversion feature. In addition to the methods and assumptions to record the fair value of financial instruments as discussed 9. FAIR VALUE  Cash and cash equivalents  carrying amount approximated fair value.  Restricted cash  carrying amount approximated fair value.  Receivables from related parties (current)  carrying amount approximated fair value due to the short term nature of the receivables.  Accounts Payable  carrying amount approximated fair value.  Note payable  carrying amount approximated fair value due to the short term nature of the note payable.  Bank liabilities - carrying amount approximated fair value due to the short term nature of bank liabilities.  Notes receivable - carrying amount approximated fair value.  Notes payable to related parties - Dr. M. Rssler (current) The fair value was calculated based on the underlying publically traded shares. However, the Company records the loan at nominal value. The Company does not have sufficient cash to repurchase the shares as of balance sheet date and hence repay the loans in shares.  Notes payable to related parties  (current)  carrying amount approximated fair value due to the short term nature of the notes payable.  EUR bond (old)  carrying amount approximated fair value due to its short term nature  EUR- bonds  The fair values of the bonds payable are classified as level 3 fair values. The fair values of the bonds have been determined by discounting cash flow projections discounted at the respective interest rates of 7.25% for EUR bonds, which represents the current market rate based on the creditworthiness of the Company. Hence, the carrying values approximate fair value.  CHF-bonds  The fair values of the bonds payable are classified as level 3 fair values. The fair values of the bonds have been determined by discounting cash flow projections discounted at the respective interest rates of 7.25% for CHF bonds, which represents the current market rate based on the creditworthiness of the Company. Hence, the carrying values approximate fair value.  Notes payable to related parties  Aires (non-current)  The fair values of the notes payable to Aires International Investments Inc. are classified as level 3. The fair values of the notes were determined by discounting cash flow projections discounted at the respective interest rates of 7.25%, which represents the current market rate based on the creditworthiness of the Company. Hence, the carrying value approximates fair value.  Convertible CHF-bonds  The fair values of the convertible bonds payable are classified as level 3 fair values. The fair values of the convertible bonds have been determined by discounting cash flow projections discounted at the respective interest rates of 6.00% for convertible CHF bonds, which represents the current market rate based on the creditworthiness of the Company. Hence, the carrying values approximate fair value.  Liability related to conversion feature - The fair value of the liability related to conversion feature is classified as level 9. FAIR VALUE The fair value of our financial instruments is presented in the table below: September 30, 2016 December 31, 2015 Carrying Fair Carrying Fair Amount $ Value $ Amount $ Value $ Levels Reference Cash and 2,985,698 111,830 111,830 1 Note 4 Restricted 1,673,563 1,684,467 1,684,467 1 Note 5 Receivables 20,643 20,643 19,945 19,945 3 Note 10 Accounts 4,814,034 8,048,608 8,048,608 1 - Bank liabilities - - 179,313 179,313 1 Note 11 Note payable - - - - 1 Note 17 Notes payable to Dr. M. Notes payable to 2,021 2,021 1,973 1,973 3 Note 10 Notes payable to 1,764,447 1,764,447 1,129,005 1,129,005 3 Note 10 Notes receivable 280,242 280,242 280,242 280,242 3 EUR-bonds 8,728,720 8,728,720 8,488,631 8,488,631 3 Note 12 Convertible 38,394,718 28,720,443 28,720,443 3 Note 12 Notes payable to 48,611,633 48,611,633 47,198,362 47,198,362 3 Note 10 Liability to 6,760,662 6,760,662 6,976,322 6,976,322 3 Note 12 The Company's financial liabilities measured at fair value on a recurring basis consisted of the liability related to conversion feature as of the following date: Balance at December 31, 2015 6,976,322 Additions 1,474,622 Change in Fair Value of Conversion Feature (1,860,806) FX Revaluation 170,524 Balance at September 30, 2016 6,760,662 Total income (+) or expense (-) related to the conversion feature in the nine months up to September 30, The assumptions as of December 31, 2015 are as follows: Stock Price: The assumptions as of September 30, 2016 are as follows: Stock Price: </t>
  </si>
  <si>
    <t>10. Related Party Transactions</t>
  </si>
  <si>
    <t>10. NOTE 10: RELATED PARTY The notes payable to and receivables from related parties are composed of the follows: Receivables Paya bles September 30, December September December 31, 2016 31, 2015 1 Hans Rigendinger - - 2,021 1,973 2 Aires International - - 48,611,633 47,198,362 3 Akyinyi Exterior - - Decoration 290,000 290,000 4 Global Care AG - - 1,474,447 240,210 5 Geoffrey Long - 19,945 - - 6 Sportiva participations ag - - - 528,660 7 Late Josef Mettler - - - 70,135 8 QuadEquity Holdings - - - - 9 4f capital ag - - - - 10 Dr. Max Rössler - - 4,256,580 - 11 Turan Tokay 20,643 - - - Total excluding interest 20,643 19,945 54,634,681 48,329,340 Accrued interest - - 4,489,666 6,370,579 Total 20,643 19,945 59,124,348 54,699,919 of which non-current - - 48,611,633 47,198,362 Related party Capacity Interest Rate Repayment Terms Security 1 Hans Rigendinger Shareholder, interim CEO and Company board member 3% none none 2 Aires International Company owned by Dr. Max Rössler, a board 3 Akyinyi Interior and Exterior Decoration Company owned by the widow of the late Josef Mettler none none none 4 Global Care AG Company owned by Dr. Max Rössler, a board member none none none 5 Geoffrey Long Head of Accounting The Americas none none none 6 Sportiva participations ag Company formerly owned by the late Josef Mettler 3% none none 7 Late Josef Mettler Former shareholder, CEO, CFO and Company board member 3% none none 8 QuadEquity Holdings Company formerly owned by the late Josef Mettler (see above) none none none 9 4f capital ag Company formerly owned by the late Josef Mettler (see above) none none none 10 Dr. Max Rössler Company board member 7.25% none none 11 Turan Tokay Shareholder 3% none none 10. RELATED PARTY Loan agreement Aires International Investment Inc. As of September 30, 2016 the Company owes Aires International Inc. the following: Borrower Debt instrument denominated in CHF Amount in CHF Amount in USD Annual interest rate Repayment date * SunVesta Inc. Promissory note 10,044,370 10,266,118 7.25 % Dec 31, 2017 SunVesta Inc. Promissory note 10,000,000 10,220,769 7.25 % Dec 31, 2017 SunVesta Inc. Promissory note 10,000,000 10,220,769 7.25 % Dec 31, 2017 SunVesta Inc. Promissory note 4,888,220 5,045,435 7.25 % Dec 31, 2017 SunVesta Holding Loan agreement 12,458,639 12,858,542 7.25 % Dec 31, 2017 Total 48,611,633 * The notes may be repaid in whole or in Loans Dr. Max Rssler In the third quarter 2016, Dr. Max Rössler provided $4,202,378 (CHF 4,100,000). Interest of $24,543 was recorded in this period, resulting in a total balance of $4,256,580 as of September 30, 2016. Loan Global Care AG During 2014, Global Care AG loaned the Company $190,270 (CHF 185,000), which amount was repayable on October 31, 2014. The loan includes a fixed interest payment of $20,570 (CHF 20,000). Effective June 30, 2016, an amount of $1,440,875 (CHF 1,398,802) was transferred from the loan account Dr. Max Rössler to the loan account Global Care AG. Payable to the late Josef Mettler During the third quarter 2016 Josef Mettler passed away and companies formerly owned by him are no longer related parties to the Company. In the third quarter 2016, $17,775 was advanced to the late Josef Mettler for private expenses, accounted for as other assets as per September 30, 2016. Current account Sportiva participations ag (a Josef Mettler company) During CHF USD Balance June 30, 2016 (549,440) (561,569) Cash repaid to the Company 638,423 654,364 Interest credited to the account (373) (382) Changes in foreign currency - (1,590) Balance September 10. RELATED PARTY Service fees paid or payable to Akyinyi Interior and Exterior Decoration During the three-month periods ended September 30, 2016, and September 30, 2015, the Company paid or accrued fees to Akyinyi Interior and Exterior Decoration, which is a company owned by the widow Consulting Fees paid or payable to Cambridge Limited Corp. During the three month periods ended September 30, 2016, and September 30, 2015, the Company paid fees to Cambridge Limited Corporation, which is a company owned by the father-in-law of the late Josef Mettler. These fees related to accounting and consulting services Hans Rigendinger There are amounts payable of $1,973 as of December 31, 2015 and $2,021 as of September 30, 2016.</t>
  </si>
  <si>
    <t>11. Bank Liablities</t>
  </si>
  <si>
    <t xml:space="preserve">11. NOTE 11: BANK The </t>
  </si>
  <si>
    <t>Pension Plan</t>
  </si>
  <si>
    <t xml:space="preserve"> 13. NOTE 13: PENSION PLAN The Compensation - Retirement Benefits The Company records a net periodic pension cost in the statement of comprehensive loss. The liabilities and annual income or expense of the pension plan is determined using methodologies that involve Actuarial valuation Net periodic pension cost has been included in the Companys results as follows: Pension expense Three months ended September 30, 2016 Three months ended September 30, 2015 Nine months ended September 30, 2016 Nine months ended September 30, 2015 $ $ $ $ Current service cost 15,357 14,527 46,070 43,582 Net actuarial (gain) loss recognized - - - - Interest cost 945 1,337 2,836 4,011 Expected return on assets (1,916) (1,646) (5,749) (4,937) Employee contributions (5,877) (5,914) (17,631) (17,741) Net periodic pension cost 8,509 8,304 25,526 24,011 During the three-month periods ended September 30, 2016 and September 30, 2015 the Company made cash contributions of $15,534 and $5,914, respectively, to its defined benefit pension plan. All of the assets are held under the collective contract by the plans re-insurance company and are invested in a mix of Swiss and international fixed-income and equity securities within the limits set out by the Swiss pension law. The </t>
  </si>
  <si>
    <t>Stock Compensation</t>
  </si>
  <si>
    <t xml:space="preserve"> 14. NOTE 14: STOCK COMPENSATION The Company has included share based compensation under the SunVesta Inc. Stock Option Plan 2013 (the Plan) as part of the total remuneration in certain employment and Board of Directors contracts. The Company is authorized to grant up to 50,000,000 shares under the Plan. The purpose of the Plan is to advance the interests of the Company by encouraging its employees to remain associated with the Company and assist the Company in building value. Such share based remuneration includes either shares or options to acquire shares of the Companys common stock. For all employees, fair value is estimated at the grant date. Compensation costs for unvested shares are expensed over the requisite service period on a straight-line basis. Share Grants  Mr. Hans Rigendinger On January 1, 2013, the Company granted to Hans Rigendinger 3,500,000 common shares, valued at $0.08 an amount equal to the share price and fair value of the shares on the grant date. These shares were granted as a signing bonus with the Company. Additionally, the Company granted 2,500,000 common shares as a retention award due on each anniversary of his signing with the Company. The employment contract was initially for three years with an additional bilateral option for an additional two years. Therefore, the Company could be required to issue up to 12,500,000 common shares through January 1, 2018. Share Grants  Dr. Max Rössler On Share Grants  late Mr. Josef Mettler On July 4, 2013, the Company granted 5,000,000 common shares to the late Josef Mettler, valued at $0.07, an amount equal to the share price and fair value of the shares on the grant date, in connection with his employment agreement. These shares were officially issued on October 15, 2013. Additionally, As Josef Mettler passed away during the third quarter 2016, 3,000,000 common shares were issued for the last time on July 4, 2016. From after this date, the necessary accrual up until his passing away has been reversed as of September 30, 2016. 14. STOCK COMPENSATION - CONTINUED Share Grants  Mr. José María Figueres On Share Grants  Mr. Howard M. Glicken On Based on these contracts, the Company has included the following stock-based compensation in the Companys results: Stock-based compensation (shares) Three and nine months ended September 30, 2016 Three and nine months ended September 30, 2015 Shares granted 46,800,000 shares 46,400,000 shares Fair Value respectively market price on grant date $0.0737 $0.0744 Total maximal expenses (2013-2020) $3,450,000 $3,450,000 Shares vested 29,800,000 shares 23,900,000 shares Unvested shares 17,000,000 shares 22,900,000 shares Of the granted shares, 12,000,000 have been forfeited due to the death of Josef Mettler. As of September 30, 2016, the Company expects to record compensation expense in the future up to $420,000 as follows: Stock-based compensation (shares) Year ending December 31, Through December 31, 2016 $ 2017 $ 2018 $ 2019 $ 2020 $ Unrecognized compensation expense 60,000 210,000 0 0 0 14. STOCK COMPENSATION - CONTINUED Stock Options  Mr. Hans Rigendinger The Company granted to Hans Rigendinger, in connection with his employment contract, 10,000,000 stock options on January 1, 2013. Each option entitles Mr. Rigendinger to buy one Company share at a strike price of $0.05. These options will be vested in two identical installments (installment A and B) of 5,000,000 options. Installment A is contingent on obtaining a financing arrangement with a specific counterparty. As of the grant date, the fair value was $300,000. As of July 4, 2013, the Company assessed that this financing arrangement with the specific counterparty will not be completed. Therefore, the Company assessed the probability of completion to be zero and recognized no expense. On July 4, 2013, the Company authorized a revised stock option agreement. This removed the requirement for financing with a specific counterparty and updated for any counterparty. As of date of the revised stock option agreement, the fair value was $246,000. Installment A was modified on July 4, 2013, since the initial performance For installment B, it is required that Meliá Hotels International (Melía) assumes management responsibilities for Paradisus Papagayo Bay Resort &amp; Luxury Villas. As of grant date, the fair value was $340,000 and the Company estimated that Meliá would assume responsibility as of July 1, 2015. As Stock Options  Dr. Max Rssler The Company granted to Dr. Max Rssler, in connection with his appointment to the Board of Directors, 10,000,000 stock options on July 3, 2013. Each option entitles Dr. Rssler to buy one Company share at a strike price of $0.05. These options will be vested in two identical installments (installment A and B) of 5,000,000 options. For installment A (5,000,000 options), it is required to complete a financing arrangement for the Project. As of grant date, the fair value was $249,835. The Company expensed the total fair value on a straight-line basis over the expected vesting period. 14. STOCK COMPENSATION - CONTINUED Stock Options  Dr. Max Rssler - Continued For installment B (5,000,000 options), it is required that Meliá assumes management responsibilities for Stock Options  late Mr. Josef Mettler The Company granted to the late Josef Mettler, in connection with his employment contract, 12,000,000 stock options on July 4, 2013. Each option entitled the late Mr. Mettler to buy one share at a strike price of $0.05. These options had three different performance conditions. For For installment B (4,000,000 options), it was required to complete a financing arrangement (main financing For Due to his passing away during the third quarter 2016, the probability that any of the above performance 14. STOCK COMPENSATION - CONTINUED Stock Options  Summary A summary of stock options outstanding as per September 30, 2016 is as follows: Options outstanding Number of Options Weighted average exercise price Weighted average remaining contractual life Outstanding January 1, 2016 32,000,000 $ 0.05 7.42 years Granted - Exercised - Forfeited or expired (12,000,000) Outstanding September 30, 2016 20,000,000 $ 0.05 6.63 years Exercisable September 30, 2016 0 The Non-vested options Shares under Options Weighted average grant date fair value Non-vested at January 1, 2016 32,000,000 $ 0.053 Non-vested-granted - - Vested - - Non-vested, forfeited or cancelled (12,000,000) - Non-vested at September 30, 2016 20,000,000 $ 0.075 Under the provisions of ASC 718 Compensation Assumption September 30, 2016 September 30, 2015 Dividend yield Risk-free interest rate used (average) Expected market price volatility Average expected life of stock options n.a n.a The computation of the expected volatility assumption used in the Black-Scholes calculation for new grants 14. STOCK COMPENSATION - CONTINUED Stock Options  Summary - Continued As of September 30, 2016, the Company had unrecognized compensation expenses related to stock options currently outstanding, to be recognized in future quarters or years, respectively as follows: Stock-based compensation (options) Through to December 31, 2016 Year ending December 31, 2017 Year ending December 31, 2018 $ $ $ Unrecognized compensation expense 10,241 40,946 30,723 </t>
  </si>
  <si>
    <t>Summary of Share and Option Compensation Expense</t>
  </si>
  <si>
    <t xml:space="preserve">NOTE 15: SUMMARY OF SHARE AND OPTION COMPENSATION The Company recorded the following amounts related to stock based compensation expense during the periods ended September 30, 2016, respectively September 30, 2015: Summary of share and option based compensation expense Three months September 30, 2016 $ Three months September 30, 2015 $ Nine months September 30, 2016 $ Nine months September 30, 2015 $ Share grants (see Note 14 for details) 60,000 121,728 285,000 334,394 Option grants (see Note 14 for details) (550,823) 33,738 (520,153) 101,214 Total (recorded under general &amp; administrative expense) (490,823) 155,466 (235,153) 435,608 </t>
  </si>
  <si>
    <t>Future Lease Committments</t>
  </si>
  <si>
    <t xml:space="preserve"> NOTE 16: FUTURE LEASE On December 1, 2012, the Company entered into a lease agreement for the premises for its Swiss office with a third party. The annual rental expense amounts to approximately $130,000 on a fixed term expiring on December 31, 2017. Future lease commitments September 30, 2016 $ December 31, 2015 $ 2016 32,500 130,000 2017 130,000 130,000 </t>
  </si>
  <si>
    <t>Loans Payable</t>
  </si>
  <si>
    <t xml:space="preserve"> 17. NOTE 17: NOTE September 30, 2016 $ December 31, 2015 $ Promissory note 2,000,000 2,000,000 Specogna Holding AG 649,684 605,743 R. Weimar (private investor) 10,924 131,169 Total 2,660,607 2,736,912 Promissory Note As part of the completion of the purchase of Altos del Risco on March 9, 2013, the parties agreed that $2,000,000 of consideration is converted into a non-interest bearing and uncollateralized loan payable, which was originally due for payment on March 8, 2014, then extended to March 8, 2015. On March 16, 2015, the Company agreed with the counterparty to extend the due date to March 16, 2016. On April 21, 2016, the Company signed a new agreement, which stipulated new payment terms. The total amount of $2,000,000 was then repayable in four quarterly installments of $500,000 each, starting on August 21, 2016. On September 19, 2016, the Company signed a new agreement, which stipulated that the first quarterly repayment of $500,000 was due on November 21, 2016, only and not on August 21, 2016. Loans Specogna Holding AG On December 31, 2015, the Company entered into a short term loan agreement for approximately $607,000 with Specogna repayable on February 29, 2016, with an interest payment of 8 % per annum. The loan is secured personally and jointly by Dr. Rössler and Mr. Rigendinger. Subsequent to the reporting date, this loan has been converted into convertible bonds. Loan R. Weimar (private investor) On On October 4, 2016 the entire amount - including interest - was repaid.</t>
  </si>
  <si>
    <t>18. OPENING DATE 'Paradisus Papagayo Bay Resort &amp; Luxury Villas'</t>
  </si>
  <si>
    <t xml:space="preserve"> 18. NOTE 18: OPENING DATE PARADISUS PAPAGAYO BAY RESORT &amp; LUXURY On June 2, 2014, the Company amended its agreement with Meliá (Sixth addendum to the management agreement of March 8, 2011) to postpone the opening date as follows: - The construction of the Paradisus would be completed by November 15, - Should - Should Dated April 27, 2016, a seventh addendum was signed between the Company and Meliá with the following major conditions: a. New completion date: September 15, 2018 (subject to force b. Should the completion not occur by September 15, 2018, and should the parties not have agreed in writing an extension to such date, after September 15, 2018, the Company shall pay Meliá a daily amount of $2,000 as liquidated c. Should the completion not occur by November 15, 2018, the Meliá will be entitled to terminate the agreement unless the parties agree in writing to extend such date. The Company shall be obliged to pay Meliá an amount of $5,000,000 as liquidated damages solely to compensate Meliá. d. </t>
  </si>
  <si>
    <t xml:space="preserve"> 19. NOTE 19: EARNINGS PER Basic earnings per share are the result of dividing the Companys net income (or net loss) by the weighted average number of shares outstanding for the contemplated period. Diluted earnings per share Earnings per share Three-month period ended September 30, 2016 Three-month period ended September 30, 2015 Nine-month period ended September 30, 2016 Nine-month period ended September 30, 2015 Company posted Net loss Net loss Net loss Net loss Basic weighted average shares outstanding 101,740,479 95,842,702 99,707,537 93,798,380 Dilutive effect of common stock equivalents None None None None Dilutive weighted average shares outstanding 101,740,479 95,842,702 99,707,537 93,798,380 A total of 5,900,000 common shares vested have not been issued as per balance sheet date but are included in the basic weighted average shares outstanding. The following table shows the number of stock equivalents that were excluded from the computation of Earnings per share Three-month period ended September 30, 2016 Three-month period ended September 30, 2015 Nine-month period ended September 30, 2016 Nine-month period ended September 30, 2015 Options to Hans Rigendinger 10,000,000 10,000,000 10,000,000 10,000,000 Options to Dr. M. Rössler 10,000,000 10,000,000 10,000,000 10,000,000 Options to the late Josef Mettler 12,000,000 12,000,000 12,000,000 Total Options 20,000,000 32,000,000 20,000,000 32,000,000 Shares to Hans Rigendinger (retention bonus  non vested) 5,000,000 7,500,000 5,000,000 7,500,000 Shares to the late Josef Mettler (retention award) 0 15,000,000 15,000,0000 15,000,000 Shares to Howard Glicken and José Maria Figueres (retention award) 400,000 400,000 400,000 400,000 Shares associated with Convertible CHF Bonds 4,259,465 - 4,259,465 - Total Shares 9,659,465 22,900,000 9,659,465 22,900,000 Total Options and Shares 29,659,465 54,900,000 29,659,465 54,900,000 Options related to Convertible CHF bonds: Each bond in the principal amount of CHF 5,000 can be converted on any business day during the conversion period into 625 common shares of SunVesta Holding AG at a conversion price equal to CHF 8.</t>
  </si>
  <si>
    <t>Selling, General and Administrative Expenses, Policy</t>
  </si>
  <si>
    <t xml:space="preserve"> 20. NOTE 20: GENERAL AND ADMINISTRATIVE General and administrative expenses according to the consolidated statement of comprehensive loss include: Three-month period ended September 30, 2016 $ Three-month period ended September 30, 2015 $ Nine-month period ended September 30, 2016 $ Nine-month period ended September 30, 2015 $ Rental &amp; related expenses 49,031 51,674 153,818 153,302 Audit 63,698 2,900 251,338 180,430 Consulting 1,022,910 378,692 1,984,715 971,073 Marketing, Investor &amp; public relations 36,055 26,789 77,364 70,551 Travel expenses 66,053 130,710 262,966 418,460 Personnel costs including social securitys costs and share based remuneration (219,192) 455,749 686,963 2,166,779 Various other operating expenditures 53,270 70,959 581,397 382,924 Total according statement of $ 1,071,827 1,117,470 3,998,562 4,343,520 comprehensive loss Termination of agreement with Concreta In </t>
  </si>
  <si>
    <t>Subsequent Events</t>
  </si>
  <si>
    <t xml:space="preserve"> 21. NOTE 21: OTHER On May 9, 2016, the Company signed an agreement with Median Trust SA, by which this service provider is mandated to set-up a special purpose vehicle (SPV), to be called Compartment in accordance with Luxembourg law. The objective of the SPV is to obtain an investment grade rating and to make a bond offering of not less than $100 million. The SPV will be the issuer, however, the responsibility 22. NOTE 22: SUBSEQUENT Management On On October 4, 2016 the entire amount of a loan described in Note 17 to R. Weimar was repai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s" r="B7" s="4">
        <v>13</v>
      </c>
    </row>
    <row r="8" spans="1:4">
      <c t="s" r="A8" s="4">
        <v>14</v>
      </c>
      <c t="s" r="B8" s="4">
        <v>15</v>
      </c>
    </row>
    <row r="9" spans="1:4">
      <c t="s" r="A9" s="4">
        <v>16</v>
      </c>
      <c t="n" r="B9" s="6">
        <v>1060409</v>
      </c>
    </row>
    <row r="10" spans="1:4">
      <c t="s" r="A10" s="4">
        <v>17</v>
      </c>
      <c t="s" r="B10" s="4">
        <v>18</v>
      </c>
    </row>
    <row r="11" spans="1:4">
      <c t="s" r="A11" s="4">
        <v>19</v>
      </c>
      <c t="n" r="C11" s="6">
        <v>95941603</v>
      </c>
    </row>
    <row r="12" spans="1:4">
      <c t="s" r="A12" s="4">
        <v>20</v>
      </c>
      <c t="n" r="D12" s="7">
        <v>0</v>
      </c>
    </row>
    <row r="13" spans="1:4">
      <c t="s" r="A13" s="4">
        <v>21</v>
      </c>
      <c t="s" r="B13" s="4">
        <v>22</v>
      </c>
    </row>
    <row r="14" spans="1:4">
      <c t="s" r="A14" s="4">
        <v>23</v>
      </c>
      <c t="s" r="B14" s="4">
        <v>24</v>
      </c>
    </row>
    <row r="15" spans="1:4">
      <c t="s" r="A15" s="4">
        <v>25</v>
      </c>
      <c t="s" r="B15" s="4">
        <v>26</v>
      </c>
    </row>
    <row r="16" spans="1:4">
      <c t="s" r="A16" s="4">
        <v>27</v>
      </c>
      <c t="s" r="B16" s="4">
        <v>26</v>
      </c>
    </row>
    <row r="17" spans="1:4">
      <c t="s" r="A17" s="4">
        <v>28</v>
      </c>
      <c t="n" r="B17" s="6">
        <v>2016</v>
      </c>
    </row>
    <row r="18" spans="1:4">
      <c t="s" r="A18" s="4">
        <v>29</v>
      </c>
      <c t="s" r="B18" s="5">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47</v>
      </c>
      <c t="s" r="B1" s="2">
        <v>1</v>
      </c>
    </row>
    <row r="2" spans="1:2">
      <c t="s" r="B2" s="2">
        <v>2</v>
      </c>
    </row>
    <row r="3" spans="1:2">
      <c t="s" r="A3" s="3">
        <v>139</v>
      </c>
    </row>
    <row r="4" spans="1:2">
      <c t="s" r="A4" s="4">
        <v>147</v>
      </c>
      <c t="s" r="B4" s="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49</v>
      </c>
      <c t="s" r="B1" s="2">
        <v>1</v>
      </c>
    </row>
    <row r="2" spans="1:2">
      <c t="s" r="B2" s="2">
        <v>2</v>
      </c>
    </row>
    <row r="3" spans="1:2">
      <c t="s" r="A3" s="3">
        <v>139</v>
      </c>
    </row>
    <row r="4" spans="1:2">
      <c t="s" r="A4" s="4">
        <v>149</v>
      </c>
      <c t="s" r="B4" s="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51</v>
      </c>
      <c t="s" r="B1" s="2">
        <v>1</v>
      </c>
    </row>
    <row r="2" spans="1:2">
      <c t="s" r="B2" s="2">
        <v>2</v>
      </c>
    </row>
    <row r="3" spans="1:2">
      <c t="s" r="A3" s="3">
        <v>139</v>
      </c>
    </row>
    <row r="4" spans="1:2">
      <c t="s" r="A4" s="4">
        <v>151</v>
      </c>
      <c t="s" r="B4" s="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53</v>
      </c>
      <c t="s" r="B1" s="2">
        <v>1</v>
      </c>
    </row>
    <row r="2" spans="1:2">
      <c t="s" r="B2" s="2">
        <v>2</v>
      </c>
    </row>
    <row r="3" spans="1:2">
      <c t="s" r="A3" s="3">
        <v>139</v>
      </c>
    </row>
    <row r="4" spans="1:2">
      <c t="s" r="A4" s="4">
        <v>153</v>
      </c>
      <c t="s" r="B4" s="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23"/>
  </cols>
  <sheetData>
    <row r="1" spans="1:2">
      <c t="s" r="A1" s="1">
        <v>155</v>
      </c>
      <c t="s" r="B1" s="2">
        <v>1</v>
      </c>
    </row>
    <row r="2" spans="1:2">
      <c t="s" r="B2" s="2">
        <v>2</v>
      </c>
    </row>
    <row r="3" spans="1:2">
      <c t="s" r="A3" s="3">
        <v>139</v>
      </c>
    </row>
    <row r="4" spans="1:2">
      <c t="s" r="A4" s="4">
        <v>155</v>
      </c>
      <c t="s" r="B4" s="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57</v>
      </c>
      <c t="s" r="B1" s="2">
        <v>1</v>
      </c>
    </row>
    <row r="2" spans="1:2">
      <c t="s" r="B2" s="2">
        <v>2</v>
      </c>
    </row>
    <row r="3" spans="1:2">
      <c t="s" r="A3" s="3">
        <v>139</v>
      </c>
    </row>
    <row r="4" spans="1:2">
      <c t="s" r="A4" s="4">
        <v>157</v>
      </c>
      <c t="s" r="B4" s="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159</v>
      </c>
      <c t="s" r="B1" s="2">
        <v>1</v>
      </c>
    </row>
    <row r="2" spans="1:2">
      <c t="s" r="B2" s="2">
        <v>2</v>
      </c>
    </row>
    <row r="3" spans="1:2">
      <c t="s" r="A3" s="3">
        <v>139</v>
      </c>
    </row>
    <row r="4" spans="1:2">
      <c t="s" r="A4" s="4">
        <v>159</v>
      </c>
      <c t="s" r="B4" s="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61</v>
      </c>
      <c t="s" r="B1" s="2">
        <v>1</v>
      </c>
    </row>
    <row r="2" spans="1:2">
      <c t="s" r="B2" s="2">
        <v>2</v>
      </c>
    </row>
    <row r="3" spans="1:2">
      <c t="s" r="A3" s="3">
        <v>139</v>
      </c>
    </row>
    <row r="4" spans="1:2">
      <c t="s" r="A4" s="4">
        <v>161</v>
      </c>
      <c t="s" r="B4" s="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63</v>
      </c>
      <c t="s" r="B1" s="2">
        <v>1</v>
      </c>
    </row>
    <row r="2" spans="1:2">
      <c t="s" r="B2" s="2">
        <v>2</v>
      </c>
    </row>
    <row r="3" spans="1:2">
      <c t="s" r="A3" s="3">
        <v>139</v>
      </c>
    </row>
    <row r="4" spans="1:2">
      <c t="s" r="A4" s="4">
        <v>163</v>
      </c>
      <c t="s" r="B4" s="4">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t="s" r="A1" s="1">
        <v>165</v>
      </c>
      <c t="s" r="B1" s="2">
        <v>1</v>
      </c>
    </row>
    <row r="2" spans="1:2">
      <c t="s" r="B2" s="2">
        <v>2</v>
      </c>
    </row>
    <row r="3" spans="1:2">
      <c t="s" r="A3" s="3">
        <v>139</v>
      </c>
    </row>
    <row r="4" spans="1:2">
      <c t="s" r="A4" s="4">
        <v>165</v>
      </c>
      <c t="s" r="B4" s="4">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2985698</v>
      </c>
      <c t="n" r="C3" s="7">
        <v>111830</v>
      </c>
    </row>
    <row r="4" spans="1:3">
      <c t="s" r="A4" s="4">
        <v>35</v>
      </c>
      <c t="n" r="B4" s="6">
        <v>549978</v>
      </c>
      <c t="n" r="C4" s="6">
        <v>158574</v>
      </c>
    </row>
    <row r="5" spans="1:3">
      <c t="s" r="A5" s="4">
        <v>36</v>
      </c>
      <c t="n" r="B5" s="6">
        <v>20643</v>
      </c>
      <c t="n" r="C5" s="6">
        <v>19945</v>
      </c>
    </row>
    <row r="6" spans="1:3">
      <c t="s" r="A6" s="4">
        <v>33</v>
      </c>
      <c t="n" r="B6" s="6">
        <v>3556319</v>
      </c>
      <c t="n" r="C6" s="6">
        <v>290349</v>
      </c>
    </row>
    <row r="7" spans="1:3">
      <c t="s" r="A7" s="3">
        <v>37</v>
      </c>
    </row>
    <row r="8" spans="1:3">
      <c t="s" r="A8" s="4">
        <v>38</v>
      </c>
      <c t="n" r="B8" s="6">
        <v>65084427</v>
      </c>
      <c t="n" r="C8" s="6">
        <v>61271424</v>
      </c>
    </row>
    <row r="9" spans="1:3">
      <c t="s" r="A9" s="4">
        <v>39</v>
      </c>
      <c t="n" r="B9" s="6">
        <v>190577</v>
      </c>
      <c t="n" r="C9" s="6">
        <v>798874</v>
      </c>
    </row>
    <row r="10" spans="1:3">
      <c t="s" r="A10" s="4">
        <v>40</v>
      </c>
      <c t="n" r="B10" s="6">
        <v>280242</v>
      </c>
      <c t="n" r="C10" s="6">
        <v>280242</v>
      </c>
    </row>
    <row r="11" spans="1:3">
      <c t="s" r="A11" s="4">
        <v>41</v>
      </c>
      <c t="n" r="B11" s="6">
        <v>2369816</v>
      </c>
      <c t="n" r="C11" s="6">
        <v>2972083</v>
      </c>
    </row>
    <row r="12" spans="1:3">
      <c t="s" r="A12" s="4">
        <v>42</v>
      </c>
      <c t="n" r="B12" s="6">
        <v>1673563</v>
      </c>
      <c t="n" r="C12" s="6">
        <v>1684467</v>
      </c>
    </row>
    <row r="13" spans="1:3">
      <c t="s" r="A13" s="4">
        <v>37</v>
      </c>
      <c t="n" r="B13" s="6">
        <v>69598625</v>
      </c>
      <c t="n" r="C13" s="6">
        <v>67007090</v>
      </c>
    </row>
    <row r="14" spans="1:3">
      <c t="s" r="A14" s="4">
        <v>43</v>
      </c>
      <c t="n" r="B14" s="6">
        <v>73154944</v>
      </c>
      <c t="n" r="C14" s="6">
        <v>67297439</v>
      </c>
    </row>
    <row r="15" spans="1:3">
      <c t="s" r="A15" s="3">
        <v>44</v>
      </c>
    </row>
    <row r="16" spans="1:3">
      <c t="s" r="A16" s="4">
        <v>45</v>
      </c>
      <c t="n" r="C16" s="6">
        <v>179313</v>
      </c>
    </row>
    <row r="17" spans="1:3">
      <c t="s" r="A17" s="4">
        <v>46</v>
      </c>
      <c t="n" r="B17" s="6">
        <v>4814034</v>
      </c>
      <c t="n" r="C17" s="6">
        <v>8048608</v>
      </c>
    </row>
    <row r="18" spans="1:3">
      <c t="s" r="A18" s="4">
        <v>47</v>
      </c>
      <c t="n" r="B18" s="6">
        <v>9109806</v>
      </c>
      <c t="n" r="C18" s="6">
        <v>7831247</v>
      </c>
    </row>
    <row r="19" spans="1:3">
      <c t="s" r="A19" s="4">
        <v>48</v>
      </c>
      <c t="n" r="B19" s="6">
        <v>2660607</v>
      </c>
      <c t="n" r="C19" s="6">
        <v>2736912</v>
      </c>
    </row>
    <row r="20" spans="1:3">
      <c t="s" r="A20" s="4">
        <v>49</v>
      </c>
      <c t="n" r="B20" s="6">
        <v>6023048</v>
      </c>
      <c t="n" r="C20" s="6">
        <v>1130978</v>
      </c>
    </row>
    <row r="21" spans="1:3">
      <c t="s" r="A21" s="4">
        <v>50</v>
      </c>
      <c t="n" r="B21" s="6">
        <v>8728720</v>
      </c>
      <c t="n" r="C21" s="6">
        <v>8347717</v>
      </c>
    </row>
    <row r="22" spans="1:3">
      <c t="s" r="A22" s="4">
        <v>51</v>
      </c>
      <c t="n" r="B22" s="6">
        <v>5988898</v>
      </c>
    </row>
    <row r="23" spans="1:3">
      <c t="s" r="A23" s="4">
        <v>44</v>
      </c>
      <c t="n" r="B23" s="6">
        <v>37325113</v>
      </c>
      <c t="n" r="C23" s="6">
        <v>28274775</v>
      </c>
    </row>
    <row r="24" spans="1:3">
      <c t="s" r="A24" s="3">
        <v>52</v>
      </c>
    </row>
    <row r="25" spans="1:3">
      <c t="s" r="A25" s="4">
        <v>53</v>
      </c>
      <c t="n" r="B25" s="6">
        <v>32405820</v>
      </c>
      <c t="n" r="C25" s="6">
        <v>25866148</v>
      </c>
    </row>
    <row r="26" spans="1:3">
      <c t="s" r="A26" s="4">
        <v>54</v>
      </c>
      <c t="n" r="B26" s="6">
        <v>6760662</v>
      </c>
      <c t="n" r="C26" s="6">
        <v>6976322</v>
      </c>
    </row>
    <row r="27" spans="1:3">
      <c t="s" r="A27" s="4">
        <v>55</v>
      </c>
      <c t="n" r="B27" s="6">
        <v>215825</v>
      </c>
      <c t="n" r="C27" s="6">
        <v>210680</v>
      </c>
    </row>
    <row r="28" spans="1:3">
      <c t="s" r="A28" s="4">
        <v>56</v>
      </c>
      <c t="n" r="C28" s="6">
        <v>36140</v>
      </c>
    </row>
    <row r="29" spans="1:3">
      <c t="s" r="A29" s="4">
        <v>57</v>
      </c>
      <c t="n" r="B29" s="6">
        <v>48611633</v>
      </c>
      <c t="n" r="C29" s="6">
        <v>47198362</v>
      </c>
    </row>
    <row r="30" spans="1:3">
      <c t="s" r="A30" s="4">
        <v>52</v>
      </c>
      <c t="n" r="B30" s="6">
        <v>87993940</v>
      </c>
      <c t="n" r="C30" s="6">
        <v>80287652</v>
      </c>
    </row>
    <row r="31" spans="1:3">
      <c t="s" r="A31" s="4">
        <v>58</v>
      </c>
      <c t="n" r="B31" s="6">
        <v>125319053</v>
      </c>
      <c t="n" r="C31" s="6">
        <v>108562427</v>
      </c>
    </row>
    <row r="32" spans="1:3">
      <c t="s" r="A32" s="3">
        <v>59</v>
      </c>
    </row>
    <row r="33" spans="1:3">
      <c t="s" r="A33" s="4">
        <v>60</v>
      </c>
      <c t="n" r="B33" s="6">
        <v>959416</v>
      </c>
      <c t="n" r="C33" s="6">
        <v>959416</v>
      </c>
    </row>
    <row r="34" spans="1:3">
      <c t="s" r="A34" s="4">
        <v>61</v>
      </c>
      <c t="n" r="B34" s="6">
        <v>23168285</v>
      </c>
      <c t="n" r="C34" s="6">
        <v>23403438</v>
      </c>
    </row>
    <row r="35" spans="1:3">
      <c t="s" r="A35" s="4">
        <v>62</v>
      </c>
      <c t="n" r="B35" s="6">
        <v>-75368748</v>
      </c>
      <c t="n" r="C35" s="6">
        <v>-67406803</v>
      </c>
    </row>
    <row r="36" spans="1:3">
      <c t="s" r="A36" s="4">
        <v>63</v>
      </c>
      <c t="n" r="B36" s="6">
        <v>-923062</v>
      </c>
      <c t="n" r="C36" s="6">
        <v>1778961</v>
      </c>
    </row>
    <row r="37" spans="1:3">
      <c t="s" r="A37" s="3">
        <v>64</v>
      </c>
    </row>
    <row r="38" spans="1:3">
      <c t="s" r="A38" s="4">
        <v>59</v>
      </c>
      <c t="n" r="B38" s="6">
        <v>-52164109</v>
      </c>
      <c t="n" r="C38" s="6">
        <v>-41264988</v>
      </c>
    </row>
    <row r="39" spans="1:3">
      <c t="s" r="A39" s="4">
        <v>65</v>
      </c>
      <c t="n" r="B39" s="7">
        <v>73154944</v>
      </c>
      <c t="n" r="C39" s="7">
        <v>672974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67</v>
      </c>
      <c t="s" r="B1" s="2">
        <v>1</v>
      </c>
    </row>
    <row r="2" spans="1:2">
      <c t="s" r="B2" s="2">
        <v>2</v>
      </c>
    </row>
    <row r="3" spans="1:2">
      <c t="s" r="A3" s="3">
        <v>139</v>
      </c>
    </row>
    <row r="4" spans="1:2">
      <c t="s" r="A4" s="4">
        <v>167</v>
      </c>
      <c t="s" r="B4" s="4">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95</v>
      </c>
      <c t="s" r="B1" s="2">
        <v>1</v>
      </c>
    </row>
    <row r="2" spans="1:2">
      <c t="s" r="B2" s="2">
        <v>2</v>
      </c>
    </row>
    <row r="3" spans="1:2">
      <c t="s" r="A3" s="3">
        <v>139</v>
      </c>
    </row>
    <row r="4" spans="1:2">
      <c t="s" r="A4" s="4">
        <v>95</v>
      </c>
      <c t="s" r="B4" s="4">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70</v>
      </c>
      <c t="s" r="B1" s="2">
        <v>1</v>
      </c>
    </row>
    <row r="2" spans="1:2">
      <c t="s" r="B2" s="2">
        <v>2</v>
      </c>
    </row>
    <row r="3" spans="1:2">
      <c t="s" r="A3" s="3">
        <v>139</v>
      </c>
    </row>
    <row r="4" spans="1:2">
      <c t="s" r="A4" s="4">
        <v>170</v>
      </c>
      <c t="s" r="B4" s="4">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72</v>
      </c>
      <c t="s" r="B1" s="2">
        <v>1</v>
      </c>
    </row>
    <row r="2" spans="1:2">
      <c t="s" r="B2" s="2">
        <v>2</v>
      </c>
    </row>
    <row r="3" spans="1:2">
      <c t="s" r="A3" s="3">
        <v>139</v>
      </c>
    </row>
    <row r="4" spans="1:2">
      <c t="s" r="A4" s="4">
        <v>172</v>
      </c>
      <c t="s" r="B4" s="4">
        <v>1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v>
      </c>
      <c t="s" r="B1" s="2">
        <v>2</v>
      </c>
      <c t="s" r="C1" s="2">
        <v>32</v>
      </c>
    </row>
    <row r="2" spans="1:3">
      <c t="s" r="A2" s="3">
        <v>67</v>
      </c>
    </row>
    <row r="3" spans="1:3">
      <c t="s" r="A3" s="4">
        <v>68</v>
      </c>
      <c t="n" r="B3" s="8">
        <v>0.01</v>
      </c>
      <c t="n" r="C3" s="8">
        <v>0.01</v>
      </c>
    </row>
    <row r="4" spans="1:3">
      <c t="s" r="A4" s="4">
        <v>69</v>
      </c>
      <c t="n" r="B4" s="6">
        <v>50000000</v>
      </c>
      <c t="n" r="C4" s="6">
        <v>50000000</v>
      </c>
    </row>
    <row r="5" spans="1:3">
      <c t="s" r="A5" s="4">
        <v>70</v>
      </c>
      <c t="n" r="B5" s="8">
        <v>0.01</v>
      </c>
      <c t="n" r="C5" s="8">
        <v>0.01</v>
      </c>
    </row>
    <row r="6" spans="1:3">
      <c t="s" r="A6" s="4">
        <v>71</v>
      </c>
      <c t="n" r="B6" s="6">
        <v>200000000</v>
      </c>
      <c t="n" r="C6" s="6">
        <v>200000000</v>
      </c>
    </row>
    <row r="7" spans="1:3">
      <c t="s" r="A7" s="4">
        <v>72</v>
      </c>
      <c t="n" r="B7" s="6">
        <v>95941603</v>
      </c>
      <c t="n" r="C7" s="6">
        <v>95941603</v>
      </c>
    </row>
    <row r="8" spans="1:3">
      <c t="s" r="A8" s="4">
        <v>73</v>
      </c>
      <c t="n" r="B8" s="6">
        <v>95941603</v>
      </c>
      <c t="n" r="C8" s="6">
        <v>95941603</v>
      </c>
    </row>
    <row r="9" spans="1:3">
      <c t="s" r="A9" s="4">
        <v>60</v>
      </c>
      <c t="n" r="B9" s="7">
        <v>959416</v>
      </c>
      <c t="n" r="C9" s="7">
        <v>95941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4</v>
      </c>
      <c t="s" r="B1" s="2">
        <v>75</v>
      </c>
      <c t="s" r="D1" s="2">
        <v>1</v>
      </c>
    </row>
    <row r="2" spans="1:5">
      <c t="s" r="B2" s="2">
        <v>2</v>
      </c>
      <c t="s" r="C2" s="2">
        <v>76</v>
      </c>
      <c t="s" r="D2" s="2">
        <v>2</v>
      </c>
      <c t="s" r="E2" s="2">
        <v>76</v>
      </c>
    </row>
    <row r="3" spans="1:5">
      <c t="s" r="A3" s="3">
        <v>77</v>
      </c>
    </row>
    <row r="4" spans="1:5">
      <c t="s" r="A4" s="4">
        <v>78</v>
      </c>
      <c t="n" r="B4" s="7">
        <v>-1071827</v>
      </c>
      <c t="n" r="C4" s="7">
        <v>-1117470</v>
      </c>
      <c t="n" r="D4" s="7">
        <v>-3998562</v>
      </c>
      <c t="n" r="E4" s="7">
        <v>-4343520</v>
      </c>
    </row>
    <row r="5" spans="1:5">
      <c t="s" r="A5" s="4">
        <v>79</v>
      </c>
      <c t="n" r="D5" s="6">
        <v>-296663</v>
      </c>
    </row>
    <row r="6" spans="1:5">
      <c t="s" r="A6" s="4">
        <v>77</v>
      </c>
      <c t="n" r="B6" s="6">
        <v>-1071827</v>
      </c>
      <c t="n" r="C6" s="6">
        <v>-1117470</v>
      </c>
      <c t="n" r="D6" s="6">
        <v>-4295224</v>
      </c>
      <c t="n" r="E6" s="6">
        <v>-4343520</v>
      </c>
    </row>
    <row r="7" spans="1:5">
      <c t="s" r="A7" s="4">
        <v>80</v>
      </c>
      <c t="n" r="B7" s="6">
        <v>-1071827</v>
      </c>
      <c t="n" r="C7" s="6">
        <v>-1117470</v>
      </c>
      <c t="n" r="D7" s="6">
        <v>-4295224</v>
      </c>
      <c t="n" r="E7" s="6">
        <v>-4343520</v>
      </c>
    </row>
    <row r="8" spans="1:5">
      <c t="s" r="A8" s="3">
        <v>81</v>
      </c>
    </row>
    <row r="9" spans="1:5">
      <c t="s" r="A9" s="4">
        <v>82</v>
      </c>
      <c t="n" r="B9" s="6">
        <v>15134</v>
      </c>
      <c t="n" r="C9" s="6">
        <v>8175</v>
      </c>
      <c t="n" r="D9" s="6">
        <v>46162</v>
      </c>
      <c t="n" r="E9" s="6">
        <v>26657</v>
      </c>
    </row>
    <row r="10" spans="1:5">
      <c t="s" r="A10" s="4">
        <v>83</v>
      </c>
      <c t="n" r="B10" s="6">
        <v>-1859825</v>
      </c>
      <c t="n" r="C10" s="6">
        <v>-2220004</v>
      </c>
      <c t="n" r="D10" s="6">
        <v>-5870982</v>
      </c>
      <c t="n" r="E10" s="6">
        <v>-6000005</v>
      </c>
    </row>
    <row r="11" spans="1:5">
      <c t="s" r="A11" s="3">
        <v>84</v>
      </c>
    </row>
    <row r="12" spans="1:5">
      <c t="s" r="A12" s="4">
        <v>85</v>
      </c>
      <c t="n" r="B12" s="6">
        <v>-1240451</v>
      </c>
      <c t="n" r="C12" s="6">
        <v>1014604</v>
      </c>
      <c t="n" r="D12" s="6">
        <v>322882</v>
      </c>
      <c t="n" r="E12" s="6">
        <v>309184</v>
      </c>
    </row>
    <row r="13" spans="1:5">
      <c t="s" r="A13" s="4">
        <v>86</v>
      </c>
      <c t="n" r="B13" s="6">
        <v>680580</v>
      </c>
      <c t="n" r="D13" s="6">
        <v>1860806</v>
      </c>
    </row>
    <row r="14" spans="1:5">
      <c t="s" r="A14" s="4">
        <v>87</v>
      </c>
      <c t="n" r="B14" s="6">
        <v>-15064</v>
      </c>
      <c t="n" r="C14" s="6">
        <v>-35098</v>
      </c>
      <c t="n" r="D14" s="6">
        <v>-25589</v>
      </c>
      <c t="n" r="E14" s="6">
        <v>-84424</v>
      </c>
    </row>
    <row r="15" spans="1:5">
      <c t="s" r="A15" s="4">
        <v>88</v>
      </c>
      <c t="n" r="B15" s="6">
        <v>-2419625</v>
      </c>
      <c t="n" r="C15" s="6">
        <v>-1232324</v>
      </c>
      <c t="n" r="D15" s="6">
        <v>-3666721</v>
      </c>
      <c t="n" r="E15" s="6">
        <v>-5748588</v>
      </c>
    </row>
    <row r="16" spans="1:5">
      <c t="s" r="A16" s="3">
        <v>89</v>
      </c>
    </row>
    <row r="17" spans="1:5">
      <c t="s" r="A17" s="4">
        <v>90</v>
      </c>
      <c t="n" r="B17" s="6">
        <v>-3491452</v>
      </c>
      <c t="n" r="C17" s="6">
        <v>-2349793</v>
      </c>
      <c t="n" r="D17" s="6">
        <v>-7961945</v>
      </c>
      <c t="n" r="E17" s="6">
        <v>-10092108</v>
      </c>
    </row>
    <row r="18" spans="1:5">
      <c t="s" r="A18" s="4">
        <v>91</v>
      </c>
      <c t="n" r="E18" s="6">
        <v>-1150</v>
      </c>
    </row>
    <row r="19" spans="1:5">
      <c t="s" r="A19" s="4">
        <v>92</v>
      </c>
      <c t="n" r="B19" s="6">
        <v>-3491452</v>
      </c>
      <c t="n" r="C19" s="6">
        <v>-2349793</v>
      </c>
      <c t="n" r="D19" s="6">
        <v>-7961945</v>
      </c>
      <c t="n" r="E19" s="6">
        <v>-10093258</v>
      </c>
    </row>
    <row r="20" spans="1:5">
      <c t="s" r="A20" s="4">
        <v>93</v>
      </c>
      <c t="n" r="B20" s="6">
        <v>119460</v>
      </c>
      <c t="n" r="C20" s="6">
        <v>1966597</v>
      </c>
      <c t="n" r="D20" s="6">
        <v>-2702023</v>
      </c>
      <c t="n" r="E20" s="6">
        <v>-518566</v>
      </c>
    </row>
    <row r="21" spans="1:5">
      <c t="s" r="A21" s="4">
        <v>94</v>
      </c>
      <c t="n" r="B21" s="7">
        <v>-3371991</v>
      </c>
      <c t="n" r="C21" s="7">
        <v>-383197</v>
      </c>
      <c t="n" r="D21" s="7">
        <v>-10663968</v>
      </c>
      <c t="n" r="E21" s="7">
        <v>-10611824</v>
      </c>
    </row>
    <row r="22" spans="1:5">
      <c t="s" r="A22" s="3">
        <v>95</v>
      </c>
    </row>
    <row r="23" spans="1:5">
      <c t="s" r="A23" s="4">
        <v>96</v>
      </c>
      <c t="n" r="B23" s="8">
        <v>-0.03</v>
      </c>
      <c t="n" r="C23" s="8">
        <v>-0.02</v>
      </c>
      <c t="n" r="D23" s="8">
        <v>-0.08</v>
      </c>
      <c t="n" r="E23" s="8">
        <v>-0.11</v>
      </c>
    </row>
    <row r="24" spans="1:5">
      <c t="s" r="A24" s="4">
        <v>97</v>
      </c>
      <c t="n" r="B24" s="6">
        <v>101740479</v>
      </c>
      <c t="n" r="C24" s="6">
        <v>95842702</v>
      </c>
      <c t="n" r="D24" s="6">
        <v>99707537</v>
      </c>
      <c t="n" r="E24" s="6">
        <v>9379838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8</v>
      </c>
      <c t="s" r="B1" s="2">
        <v>1</v>
      </c>
    </row>
    <row r="2" spans="1:3">
      <c t="s" r="B2" s="2">
        <v>2</v>
      </c>
      <c t="s" r="C2" s="2">
        <v>76</v>
      </c>
    </row>
    <row r="3" spans="1:3">
      <c t="s" r="A3" s="3">
        <v>99</v>
      </c>
    </row>
    <row r="4" spans="1:3">
      <c t="s" r="A4" s="4">
        <v>100</v>
      </c>
      <c t="n" r="B4" s="7">
        <v>-7961945</v>
      </c>
      <c t="n" r="C4" s="7">
        <v>-10093259</v>
      </c>
    </row>
    <row r="5" spans="1:3">
      <c t="s" r="A5" s="3">
        <v>101</v>
      </c>
    </row>
    <row r="6" spans="1:3">
      <c t="s" r="A6" s="4">
        <v>102</v>
      </c>
      <c t="n" r="B6" s="6">
        <v>29585</v>
      </c>
      <c t="n" r="C6" s="6">
        <v>50641</v>
      </c>
    </row>
    <row r="7" spans="1:3">
      <c t="s" r="A7" s="4">
        <v>103</v>
      </c>
      <c t="n" r="B7" s="6">
        <v>296663</v>
      </c>
    </row>
    <row r="8" spans="1:3">
      <c t="s" r="A8" s="4">
        <v>104</v>
      </c>
      <c t="n" r="B8" s="6">
        <v>1776231</v>
      </c>
      <c t="n" r="C8" s="6">
        <v>2540765</v>
      </c>
    </row>
    <row r="9" spans="1:3">
      <c t="s" r="A9" s="4">
        <v>105</v>
      </c>
      <c t="n" r="B9" s="6">
        <v>2696792</v>
      </c>
    </row>
    <row r="10" spans="1:3">
      <c t="s" r="A10" s="4">
        <v>106</v>
      </c>
      <c t="n" r="B10" s="6">
        <v>-411374</v>
      </c>
      <c t="n" r="C10" s="6">
        <v>-496382</v>
      </c>
    </row>
    <row r="11" spans="1:3">
      <c t="s" r="A11" s="4">
        <v>107</v>
      </c>
      <c t="n" r="B11" s="6">
        <v>1860806</v>
      </c>
    </row>
    <row r="12" spans="1:3">
      <c t="s" r="A12" s="4">
        <v>108</v>
      </c>
      <c t="n" r="B12" s="6">
        <v>-386185</v>
      </c>
    </row>
    <row r="13" spans="1:3">
      <c t="s" r="A13" s="4">
        <v>109</v>
      </c>
      <c t="n" r="B13" s="6">
        <v>235153</v>
      </c>
      <c t="n" r="C13" s="6">
        <v>435608</v>
      </c>
    </row>
    <row r="14" spans="1:3">
      <c t="s" r="A14" s="3">
        <v>110</v>
      </c>
    </row>
    <row r="15" spans="1:3">
      <c t="s" r="A15" s="4">
        <v>111</v>
      </c>
      <c t="n" r="B15" s="6">
        <v>759303</v>
      </c>
      <c t="n" r="C15" s="6">
        <v>-12761</v>
      </c>
    </row>
    <row r="16" spans="1:3">
      <c t="s" r="A16" s="3">
        <v>112</v>
      </c>
    </row>
    <row r="17" spans="1:3">
      <c t="s" r="A17" s="4">
        <v>113</v>
      </c>
      <c t="n" r="B17" s="6">
        <v>-3042107</v>
      </c>
      <c t="n" r="C17" s="6">
        <v>1694770</v>
      </c>
    </row>
    <row r="18" spans="1:3">
      <c t="s" r="A18" s="4">
        <v>114</v>
      </c>
      <c t="n" r="B18" s="6">
        <v>424203</v>
      </c>
      <c t="n" r="C18" s="6">
        <v>2743294</v>
      </c>
    </row>
    <row r="19" spans="1:3">
      <c t="s" r="A19" s="4">
        <v>99</v>
      </c>
      <c t="n" r="B19" s="6">
        <v>-6053988</v>
      </c>
      <c t="n" r="C19" s="6">
        <v>-3137324</v>
      </c>
    </row>
    <row r="20" spans="1:3">
      <c t="s" r="A20" s="3">
        <v>115</v>
      </c>
    </row>
    <row r="21" spans="1:3">
      <c t="s" r="A21" s="4">
        <v>116</v>
      </c>
      <c t="n" r="C21" s="6">
        <v>-250000</v>
      </c>
    </row>
    <row r="22" spans="1:3">
      <c t="s" r="A22" s="4">
        <v>117</v>
      </c>
      <c t="n" r="C22" s="6">
        <v>-1685099</v>
      </c>
    </row>
    <row r="23" spans="1:3">
      <c t="s" r="A23" s="4">
        <v>118</v>
      </c>
      <c t="n" r="B23" s="6">
        <v>-1161434</v>
      </c>
      <c t="n" r="C23" s="6">
        <v>-6440625</v>
      </c>
    </row>
    <row r="24" spans="1:3">
      <c t="s" r="A24" s="4">
        <v>119</v>
      </c>
      <c t="n" r="B24" s="6">
        <v>-641818</v>
      </c>
      <c t="n" r="C24" s="6">
        <v>3311</v>
      </c>
    </row>
    <row r="25" spans="1:3">
      <c t="s" r="A25" s="4">
        <v>120</v>
      </c>
      <c t="n" r="B25" s="6">
        <v>309023</v>
      </c>
      <c t="n" r="C25" s="6">
        <v>-307841</v>
      </c>
    </row>
    <row r="26" spans="1:3">
      <c t="s" r="A26" s="4">
        <v>121</v>
      </c>
      <c t="n" r="B26" s="6">
        <v>14050</v>
      </c>
      <c t="n" r="C26" s="6">
        <v>36</v>
      </c>
    </row>
    <row r="27" spans="1:3">
      <c t="s" r="A27" s="4">
        <v>115</v>
      </c>
      <c t="n" r="B27" s="6">
        <v>-1480178</v>
      </c>
      <c t="n" r="C27" s="6">
        <v>-8680218</v>
      </c>
    </row>
    <row r="28" spans="1:3">
      <c t="s" r="A28" s="3">
        <v>122</v>
      </c>
    </row>
    <row r="29" spans="1:3">
      <c t="s" r="A29" s="4">
        <v>123</v>
      </c>
      <c t="n" r="B29" s="6">
        <v>-178053</v>
      </c>
      <c t="n" r="C29" s="6">
        <v>-153375</v>
      </c>
    </row>
    <row r="30" spans="1:3">
      <c t="s" r="A30" s="4">
        <v>124</v>
      </c>
      <c t="n" r="B30" s="6">
        <v>449169</v>
      </c>
      <c t="n" r="C30" s="6">
        <v>9185499</v>
      </c>
    </row>
    <row r="31" spans="1:3">
      <c t="s" r="A31" s="4">
        <v>125</v>
      </c>
      <c t="n" r="B31" s="6">
        <v>11127996</v>
      </c>
      <c t="n" r="C31" s="6">
        <v>9616664</v>
      </c>
    </row>
    <row r="32" spans="1:3">
      <c t="s" r="A32" s="4">
        <v>126</v>
      </c>
      <c t="n" r="B32" s="6">
        <v>-890379</v>
      </c>
      <c t="n" r="C32" s="6">
        <v>-6443246</v>
      </c>
    </row>
    <row r="33" spans="1:3">
      <c t="s" r="A33" s="4">
        <v>127</v>
      </c>
      <c t="n" r="B33" s="6">
        <v>-125769</v>
      </c>
      <c t="n" r="C33" s="6">
        <v>-174760</v>
      </c>
    </row>
    <row r="34" spans="1:3">
      <c t="s" r="A34" s="4">
        <v>122</v>
      </c>
      <c t="n" r="B34" s="6">
        <v>10382963</v>
      </c>
      <c t="n" r="C34" s="6">
        <v>12030782</v>
      </c>
    </row>
    <row r="35" spans="1:3">
      <c t="s" r="A35" s="4">
        <v>128</v>
      </c>
      <c t="n" r="B35" s="6">
        <v>25070</v>
      </c>
      <c t="n" r="C35" s="6">
        <v>-22005</v>
      </c>
    </row>
    <row r="36" spans="1:3">
      <c t="s" r="A36" s="4">
        <v>129</v>
      </c>
      <c t="n" r="B36" s="6">
        <v>2873867</v>
      </c>
      <c t="n" r="C36" s="6">
        <v>191235</v>
      </c>
    </row>
    <row r="37" spans="1:3">
      <c t="s" r="A37" s="4">
        <v>130</v>
      </c>
      <c t="n" r="B37" s="6">
        <v>111830</v>
      </c>
      <c t="n" r="C37" s="6">
        <v>14347</v>
      </c>
    </row>
    <row r="38" spans="1:3">
      <c t="s" r="A38" s="4">
        <v>131</v>
      </c>
      <c t="n" r="B38" s="6">
        <v>2985697</v>
      </c>
      <c t="n" r="C38" s="6">
        <v>205582</v>
      </c>
    </row>
    <row r="39" spans="1:3">
      <c t="s" r="A39" s="3">
        <v>132</v>
      </c>
    </row>
    <row r="40" spans="1:3">
      <c t="s" r="A40" s="4">
        <v>133</v>
      </c>
      <c t="n" r="B40" s="6">
        <v>2679526</v>
      </c>
    </row>
    <row r="41" spans="1:3">
      <c t="s" r="A41" s="4">
        <v>134</v>
      </c>
      <c t="n" r="B41" s="6">
        <v>-451816</v>
      </c>
    </row>
    <row r="42" spans="1:3">
      <c t="s" r="A42" s="4">
        <v>135</v>
      </c>
      <c t="n" r="B42" s="6">
        <v>7621345</v>
      </c>
    </row>
    <row r="43" spans="1:3">
      <c t="s" r="A43" s="4">
        <v>136</v>
      </c>
      <c t="n" r="B43" s="7">
        <v>1533150</v>
      </c>
    </row>
    <row r="44" spans="1:3">
      <c t="s" r="A44" s="4">
        <v>137</v>
      </c>
      <c t="n" r="C44" s="7">
        <v>15071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t="s" r="A1" s="1">
        <v>141</v>
      </c>
      <c t="s" r="B1" s="2">
        <v>1</v>
      </c>
    </row>
    <row r="2" spans="1:2">
      <c t="s" r="B2" s="2">
        <v>2</v>
      </c>
    </row>
    <row r="3" spans="1:2">
      <c t="s" r="A3" s="3">
        <v>139</v>
      </c>
    </row>
    <row r="4" spans="1:2">
      <c t="s" r="A4" s="4">
        <v>141</v>
      </c>
      <c t="s" r="B4" s="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r="A1" s="1">
        <v>143</v>
      </c>
      <c t="s" r="B1" s="2">
        <v>1</v>
      </c>
    </row>
    <row r="2" spans="1:2">
      <c t="s" r="B2" s="2">
        <v>2</v>
      </c>
    </row>
    <row r="3" spans="1:2">
      <c t="s" r="A3" s="3">
        <v>139</v>
      </c>
    </row>
    <row r="4" spans="1:2">
      <c t="s" r="A4" s="4">
        <v>143</v>
      </c>
      <c t="s" r="B4" s="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r="A1" s="1">
        <v>145</v>
      </c>
      <c t="s" r="B1" s="2">
        <v>1</v>
      </c>
    </row>
    <row r="2" spans="1:2">
      <c t="s" r="B2" s="2">
        <v>2</v>
      </c>
    </row>
    <row r="3" spans="1:2">
      <c t="s" r="A3" s="3">
        <v>139</v>
      </c>
    </row>
    <row r="4" spans="1:2">
      <c t="s" r="A4" s="4">
        <v>145</v>
      </c>
      <c t="s" r="B4" s="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SUNVESTA, INC. CONSOLIDATED BAL</vt:lpstr>
      <vt:lpstr>Statement of Financial Position</vt:lpstr>
      <vt:lpstr>SUNVESTA, INC. CONSOLIDATED STA</vt:lpstr>
      <vt:lpstr>SUNVESTA, INC. CONSOLIDATED ST5</vt:lpstr>
      <vt:lpstr>Significant Accounting Policies</vt:lpstr>
      <vt:lpstr>Going Concern</vt:lpstr>
      <vt:lpstr>Restricted Cash</vt:lpstr>
      <vt:lpstr>Note Receivable</vt:lpstr>
      <vt:lpstr>Property &amp; Equipment</vt:lpstr>
      <vt:lpstr>Down Payments For Property &amp; Eq</vt:lpstr>
      <vt:lpstr>Fair Value Measurement, Policy</vt:lpstr>
      <vt:lpstr>10. Related Party Transactions</vt:lpstr>
      <vt:lpstr>11. Bank Liablities</vt:lpstr>
      <vt:lpstr>Pension Plan</vt:lpstr>
      <vt:lpstr>Stock Compensation</vt:lpstr>
      <vt:lpstr>Summary of Share and Option Com</vt:lpstr>
      <vt:lpstr>Future Lease Committments</vt:lpstr>
      <vt:lpstr>Loans Payable</vt:lpstr>
      <vt:lpstr>18. OPENING DATE 'Paradisus Pap</vt:lpstr>
      <vt:lpstr>Earnings Per Share</vt:lpstr>
      <vt:lpstr>Selling, General and Administra</vt:lpstr>
      <vt:lpstr>Subsequent Event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8:35:34Z</dcterms:created>
  <dcterms:modified xmlns:dcterms="http://purl.org/dc/terms/" xmlns:xsi="http://www.w3.org/2001/XMLSchema-instance" xsi:type="dcterms:W3CDTF">2016-11-10T18:35:34Z</dcterms:modified>
  <dc:title xmlns:dc="http://purl.org/dc/elements/1.1/">Untitled</dc:title>
  <dc:description xmlns:dc="http://purl.org/dc/elements/1.1/"/>
  <dc:subject xmlns:dc="http://purl.org/dc/elements/1.1/"/>
  <cp:keywords/>
  <cp:category/>
</cp:coreProperties>
</file>